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STAR, INC.</t>
        </is>
      </c>
    </row>
    <row r="8">
      <c r="A8" s="4" t="inlineStr">
        <is>
          <t>Entity Central Index Key</t>
        </is>
      </c>
      <c r="B8" s="4" t="inlineStr">
        <is>
          <t>0001366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9" customWidth="1" min="2" max="2"/>
    <col width="19"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5 Months Ended</t>
        </is>
      </c>
      <c r="C1" s="2" t="inlineStr">
        <is>
          <t>7 Months Ended</t>
        </is>
      </c>
      <c r="D1" s="2" t="inlineStr">
        <is>
          <t>12 Months Ended</t>
        </is>
      </c>
    </row>
    <row r="2">
      <c r="B2" s="2" t="inlineStr">
        <is>
          <t>Dec. 31, 2023</t>
        </is>
      </c>
      <c r="C2" s="2" t="inlineStr">
        <is>
          <t>Jul. 31, 2023</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PEO (1) Compensation actually paid to PEO (2) Average summary compensation table total for non-PEO NEOs ($) (3) Average compensation actually paid to non-PEO NEOs ($) (4) Value of initial fixed $100 Net Loss ($) (7) Adjusted EBITDA ($) (8) David B. Kagan ($) Dr. Paul E. Jacobs ($) David B. Kagan ($) Dr. Paul E. Jacobs ($) Total shareholder return (TSR) ($) (5) Peer group TSR ($) (6) 2024 — 1,009,445 — 1,894,789 710,637 847,411 398.08 119.33 (63,164,000) 134,341,000 2023 1,557,215 36,221,461 507,156 54,143,331 713,583 939,058 373.08 107.36 (24,718,000) 116,717,000 2022 1,892,166 — 1,250,965 — 1,764,537 1,277,946 255.77 95.61 (256,915,000) 57,396,000 2021 871,997 — 4,318,956 — 595,857 952,036 223.08 127.87 (112,625,000) 38,711,000 2020 727,937 — 145,209 — 580,343 375,332 65.38 122.04 (109,639,000) 42,158,000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Dr. Paul E. Jacobs became our Chief Executive Officer in August 2023. David B. Kagan was our Chief Executive Officer from September 2018 through August 2023. The dollar amounts reported are the amounts of total compensation reported for Dr. Jacobs and Mr. Kagan for each corresponding year in the “Total” column of the Summary Compensation Table. Refer to Executive Compensation – Summary Compensation Table. The dollar amounts reported represent the average of the amounts reported for the Company’s named executive officers (NEOs) as a group (excluding Dr. Jacobs and Mr. Kagan) in the “Total” column of the Summary Compensation Table in each applicable year. The names of each of the NEOs (excluding Dr. Jacobs and Mr. Kagan) included for purposes of calculating the average amounts in each of 2024, 2023, 2022, 2021 and 2020 are as follows: Rebecca S. Clary, Vice President and Chief Financial Officer, and L. Barbee Ponder IV, Vice President of Regulatory Affairs and General Counsel. As discussed in this proxy statement, Mr. Monroe did not receive any compensation during 2020 through 2024 for his service as an executive officer of the Company; therefore, he is not included.</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used for this purpose is the Nasdaq Telecommunications index.</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The dollar amounts reported represent the amount of “compensation actually paid” to Dr. Jacobs and Mr. Kagan, as calculated in accordance with Item 402(v) of Regulation S-K. The dollar amounts do not reflect the actual amount of compensation earned or paid to Dr. Jacobs and Mr. Kagan during the applicable year. These amounts reflect the Summary Compensation Table Total with certain adjustments as described below. Neither Dr. Jacobs nor Mr. Kagan have pension benefits; therefore, columns reporting Change in Actuarial Value of Pension Benefits and Pension Benefit Adjustments are omitted. Dr. Jacobs was appointed as Chief Executive Officer in August 2023; accordingly amounts prior to 2023 are not shown below. Year Summary compensation table total for Dr. Paul E. Jacobs Reported Value of Equity Awards for Dr. Paul E. Jacobs ($) (a) Equity Award Adjustments for Dr. Paul E. Jacobs ($) (b) Compensation actually paid to Dr. Paul E. Jacobs ($) 2024 1,009,445 (300,000) 1,185,344 1,894,789 2023 36,221,461 (36,075,405) 53,997,274 54,143,331 Year Summary compensation table total for David B. Kagan ($) Reported Value of Equity Awards for David B. Kagan ($) (a) Equity Award Adjustments for David B. Kagan ($) (b) Compensation actually paid to David B. Kagan ($) 2024 — — — — 2023 1,557,215 (1,131,681) 81,622 507,156 2022 1,892,166 (1,330,400) 689,199 1,250,965 2021 871,997 (165,600) 3,612,559 4,318,956 2020 727,937 (182,359) (400,369) 145,20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and (iv)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set forth below. Columns reporting fair value at the end of the prior year of equity awards that failed to meet vesting conditions in the year and value of dividends or other earnings paid on stock or option awards not otherwise reflected in fair value or total compensation are omitted, because they are not applicable. Year Year-End Fair Value of Equity Awards Granted During Year That Remained Unvested as of Last Day of Year for Dr. Paul E. Jacobs ($) Change in Fair Value from Last Day of Prior Year to Last Day of Year of Unvested Equity Awards for Dr. Paul E. Jacobs ($) Change in Fair Value of Equity Awards Granted and Vested in the same Covered Year for Dr. Paul E. Jacobs ($) Change in Fair Value from Last Day of Prior Year to Vesting Date of Unvested Equity Awards that Vested During Year for Dr. Paul E. Jacobs ($) Total - Inclusion of Equity Values for Dr. Paul E. Jacobs ($) 2024 — 1,015,344 170,000 — 1,185,344 2023 53,997,274 — — — 53,997,274 Year Year-End Fair Value of Equity Awards Granted During Year That Remained Unvested as of Last Day of Year for David B. Kagan ($) Change in Fair Value from Last Day of Prior Year to Last Day of Year of Unvested Equity Awards for David B. Kagan ($) Change in Fair Value of Equity Awards Granted and Vested in the same Covered Year for David B. Kagan ($) Change in Fair Value from Last Day of Prior Year to Vesting Date of Unvested Equity Awards that Vested During Year for David B. Kagan ($) Total - Inclusion of Equity Values for David B. Kagan ($) 2024 — — — — — 2023 — 98,075 120,000 (136,453) 81,622 2022 203,940 310,726 — 174,533 689,199 2021 139,200 1,852,132 144,999 1,476,228 3,612,559 2020 27,201 (409,926) 130,992 (148,636) (400,369)</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710637</v>
      </c>
      <c r="E9" s="5" t="n">
        <v>713583</v>
      </c>
      <c r="F9" s="5" t="n">
        <v>1764537</v>
      </c>
      <c r="G9" s="5" t="n">
        <v>595857</v>
      </c>
      <c r="H9" s="5" t="n">
        <v>580343</v>
      </c>
    </row>
    <row r="10">
      <c r="A10" s="4" t="inlineStr">
        <is>
          <t>Non-PEO NEO Average Compensation Actually Paid Amount</t>
        </is>
      </c>
      <c r="B10" s="4" t="inlineStr">
        <is>
          <t xml:space="preserve"> </t>
        </is>
      </c>
      <c r="C10" s="4" t="inlineStr">
        <is>
          <t xml:space="preserve"> </t>
        </is>
      </c>
      <c r="D10" s="5" t="n">
        <v>847411</v>
      </c>
      <c r="E10" s="6" t="n">
        <v>939058</v>
      </c>
      <c r="F10" s="6" t="n">
        <v>1277946</v>
      </c>
      <c r="G10" s="6" t="n">
        <v>952036</v>
      </c>
      <c r="H10" s="6" t="n">
        <v>375332</v>
      </c>
    </row>
    <row r="11">
      <c r="A11" s="4" t="inlineStr">
        <is>
          <t>Adjustment to Non-PEO NEO Compensation Footnote</t>
        </is>
      </c>
      <c r="B11" s="4" t="inlineStr">
        <is>
          <t xml:space="preserve"> </t>
        </is>
      </c>
      <c r="C11" s="4" t="inlineStr">
        <is>
          <t xml:space="preserve"> </t>
        </is>
      </c>
      <c r="D11" s="4" t="inlineStr">
        <is>
          <t xml:space="preserve">The dollar amounts reported represent the average amount of “compensation actually paid” to the NEOs as a group (excluding Dr. Jacobs and Mr. Kagan), as computed in accordance with Item 402(v) of Regulation S-K. The dollar amounts do not reflect the actual average amount of compensation earned by or paid to the NEOs as a group (excluding Dr. Jacobs and Mr. Kagan) during the applicable year. In accordance with the requirements of Item 402(v) of Regulation S-K, the following adjustments were made to average total compensation for the NEOs as a group (excluding Dr. Jacobs and Mr. Kagan) for each year to determine the compensation actually paid, using the same methodology described above in Note 2. The NEOs do not have pension benefits; therefore, columns reporting Change in Actuarial Value of Pension Benefits and Pension Benefit Adjustments are omitted. Year Average summary compensation table total for non-PEO NEOs ($) Reported Value of Equity Awards for non-PEO NEOs ($) Equity Award Adjustments for non-PEO NEOs ($) (a) Average compensation actually paid to non-PEO NEOs ($) 2024 $ 710,637 $ (321,395) $ 458,169 $ 847,411 2023 $ 713,583 $ (345,301) $ 570,776 $ 939,058 2022 $ 1,764,537 $ (1,414,900) $ 928,309 $ 1,277,946 2021 $ 595,857 $ (216,400) $ 572,579 $ 952,036 2020 $ 580,343 $ (267,973) $ 62,962 $ 375,332 a. The amounts deducted or added in calculating the equity award adjustments are set forth below. Columns reporting fair value at the end of the prior year of equity awards that failed to meet vesting conditions in the year and value of dividends or other earnings paid on stock or option awards not otherwise reflected in fair value or total compensation are omitted, because they are not applicable.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of Equity Awards Granted and Vested in the same Covered Year for Non-PEO NEOs ($) Average Change in Fair Value from Last Day of Prior Year to Vesting Date of Unvested Equity Awards that Vested During Year for Non-PEO NEOs ($) Total - Average Inclusion of Equity Values for Non-PEO NEOs ($) 2024 168,477 57,202 210,887 21,603 458,169 2023 155,208 223,673 177,194 14,701 570,776 2022 724,856 (7,629) 40,000 171,082 928,309 2021 139,200 118,139 93,300 221,940 572,579 2020 55,536 (17,090) 170,481 (145,965) 62,962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The following chart sets forth the relationship between Compensation Actually Paid to our PEOs, the average of Compensation Actually Paid to our Non-PEO NEOs, and our cumulative TSR for the five most recently completed fiscal years. In 2023, we had two PEOs, Dr. Jacobs and Mr. Kagan, as shown in the table above, and the graph below shows the sum of the compensation actually paid to both PEOs for 2023. A significant portion of the compensation actually paid to our NEOs is comprised of equity awards with the long-term intention of such compensation directly correlated with the value of Globalstar common stock, which we believe aligns compensation actually paid and Globalstar's cumulative TSR.</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The following chart sets forth the relationship between Compensation Actually Paid to our PEOs, the average of Compensation Actually Paid to our Non-PEO NEOs, and our Net Loss during the five most recently completed fiscal year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The following chart sets forth the relationship between Compensation Actually Paid to our PEOs, the average of Compensation Actually Paid to our other NEOs, and our Adjusted EBITDA for the five most recently completed fiscal years. As described above, Adjusted EBITDA is defined as GAAP net income (loss) before interest, income taxes, depreciation, amortization, accretion and derivative (gains)/losses. Adjusted EBITDA excludes non-cash compensation expense, reduction in the value of assets, foreign exchange (gains)/losses, and certain other non-cash or non-recurring charges as applicable. We have determined that Adjusted EBITDA is the financial performance measure that, in the Company’s assessment, represents the most important performance measure (not otherwise required to be disclosed in the table) used by the Company to link compensation actually paid to the Company’s NEOs, for the most recently completed fiscal year, to Company performance. Under the Company’s annual bonus plan, which is designed to reward NEOs’ efforts to meet and exceed the Company's financial performance goals, the Company used Adjusted EBITDA when determining the bonus pool available for distribution to the NEOs during the fiscal year. As described in more detail in the section “Executive Officers and Compensation – Compensation Discussion and Analysis,” for each 1% of Adjusted EBITDA above or below the plan year target Adjusted EBITDA, adjustments are made to either increase or decrease the bonus distribution.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The following chart compares our cumulative TSR over the five most recently completed fiscal years to that of the Nasdaq Telecommunications Index over the same period.</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Most Important Financial Performance Measures Nature Explanation Adjusted EBITDA Financial measure A non-GAAP measure defined as earnings before interest, income taxes, depreciation, amortization, accretion and derivative (gains)/losses. Adjusted EBITDA excludes non-cash compensation expense, reduction in the value of assets, foreign exchange (gains)/losses, and certain other non-cash or non-recurring charges as applicable. Specific Goal Achievements Financial measure Obtaining predetermined financial goals or benchmarks for individual NEOs. Performance Achievements Non-financial measure Obtaining predetermined non-financial goals or benchmarks for individual NEOs.</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398.08</v>
      </c>
      <c r="E17" s="8" t="n">
        <v>373.08</v>
      </c>
      <c r="F17" s="8" t="n">
        <v>255.77</v>
      </c>
      <c r="G17" s="8" t="n">
        <v>223.08</v>
      </c>
      <c r="H17" s="8" t="n">
        <v>65.38</v>
      </c>
    </row>
    <row r="18">
      <c r="A18" s="4" t="inlineStr">
        <is>
          <t>Peer Group Total Shareholder Return Amount</t>
        </is>
      </c>
      <c r="B18" s="4" t="inlineStr">
        <is>
          <t xml:space="preserve"> </t>
        </is>
      </c>
      <c r="C18" s="4" t="inlineStr">
        <is>
          <t xml:space="preserve"> </t>
        </is>
      </c>
      <c r="D18" s="8" t="n">
        <v>119.33</v>
      </c>
      <c r="E18" s="8" t="n">
        <v>107.36</v>
      </c>
      <c r="F18" s="8" t="n">
        <v>95.61</v>
      </c>
      <c r="G18" s="8" t="n">
        <v>127.87</v>
      </c>
      <c r="H18" s="8" t="n">
        <v>122.04</v>
      </c>
    </row>
    <row r="19">
      <c r="A19" s="4" t="inlineStr">
        <is>
          <t>Net Income (Loss)</t>
        </is>
      </c>
      <c r="B19" s="4" t="inlineStr">
        <is>
          <t xml:space="preserve"> </t>
        </is>
      </c>
      <c r="C19" s="4" t="inlineStr">
        <is>
          <t xml:space="preserve"> </t>
        </is>
      </c>
      <c r="D19" s="5" t="n">
        <v>-63164000</v>
      </c>
      <c r="E19" s="5" t="n">
        <v>-24718000</v>
      </c>
      <c r="F19" s="5" t="n">
        <v>-256915000</v>
      </c>
      <c r="G19" s="5" t="n">
        <v>-112625000</v>
      </c>
      <c r="H19" s="5" t="n">
        <v>-109639000</v>
      </c>
    </row>
    <row r="20">
      <c r="A20" s="4" t="inlineStr">
        <is>
          <t>Company Selected Measure Amount</t>
        </is>
      </c>
      <c r="B20" s="4" t="inlineStr">
        <is>
          <t xml:space="preserve"> </t>
        </is>
      </c>
      <c r="C20" s="4" t="inlineStr">
        <is>
          <t xml:space="preserve"> </t>
        </is>
      </c>
      <c r="D20" s="6" t="n">
        <v>134341000</v>
      </c>
      <c r="E20" s="6" t="n">
        <v>116717000</v>
      </c>
      <c r="F20" s="6" t="n">
        <v>57396000</v>
      </c>
      <c r="G20" s="6" t="n">
        <v>38711000</v>
      </c>
      <c r="H20" s="6" t="n">
        <v>42158000</v>
      </c>
    </row>
    <row r="21">
      <c r="A21" s="4" t="inlineStr">
        <is>
          <t>Additional 402(v) Disclosure</t>
        </is>
      </c>
      <c r="B21" s="4" t="inlineStr">
        <is>
          <t xml:space="preserve"> </t>
        </is>
      </c>
      <c r="C21" s="4" t="inlineStr">
        <is>
          <t xml:space="preserve"> </t>
        </is>
      </c>
      <c r="D21" s="4" t="inlineStr">
        <is>
          <t>Cumulative TSR is calculated by dividing the difference between the Company’s share price at the end and the beginning of the measurement period by the Company’s share price at the beginning of the measurement period. TSR is determined based on the value of an initial fixed investment of $100. The dollar amounts reported represent the amount of net loss reflected in the Company’s audited financial statements for the applicable year.</t>
        </is>
      </c>
      <c r="E21" s="4" t="inlineStr">
        <is>
          <t xml:space="preserve"> </t>
        </is>
      </c>
      <c r="F21" s="4" t="inlineStr">
        <is>
          <t xml:space="preserve"> </t>
        </is>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c r="H24" s="4" t="inlineStr">
        <is>
          <t xml:space="preserve"> </t>
        </is>
      </c>
    </row>
    <row r="25">
      <c r="A25" s="4" t="inlineStr">
        <is>
          <t>Non-GAAP Measure Description</t>
        </is>
      </c>
      <c r="B25" s="4" t="inlineStr">
        <is>
          <t xml:space="preserve"> </t>
        </is>
      </c>
      <c r="C25" s="4" t="inlineStr">
        <is>
          <t xml:space="preserve"> </t>
        </is>
      </c>
      <c r="D25" s="4" t="inlineStr">
        <is>
          <t>Adjusted EBITDA is a non-GAAP measure defined as GAAP net income (loss) before interest, income taxes, depreciation, amortization, accretion and derivative (gains)/losses. Adjusted EBITDA excludes non-cash compensation expense, reduction in the value of assets, foreign exchange (gains)/losses, and certain other non-cash or non-recurring charges as applicable. We have determined that Adjusted EBITDA is the financial performance measure that, in the Company’s assessment, represents the most important performance measure (not otherwise required to be disclosed in the table) used by the Company to link compensation actually paid to the Company’s NEOs, for the most recently completed fiscal year, to Company performance.</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Specific Goal Achievements</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Performance Achievements</t>
        </is>
      </c>
      <c r="E31" s="4" t="inlineStr">
        <is>
          <t xml:space="preserve"> </t>
        </is>
      </c>
      <c r="F31" s="4" t="inlineStr">
        <is>
          <t xml:space="preserve"> </t>
        </is>
      </c>
      <c r="G31" s="4" t="inlineStr">
        <is>
          <t xml:space="preserve"> </t>
        </is>
      </c>
      <c r="H31" s="4" t="inlineStr">
        <is>
          <t xml:space="preserve"> </t>
        </is>
      </c>
    </row>
    <row r="32">
      <c r="A32" s="4" t="inlineStr">
        <is>
          <t>David B. Kag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5" t="n">
        <v>0</v>
      </c>
      <c r="E34" s="5" t="n">
        <v>1557215</v>
      </c>
      <c r="F34" s="5" t="n">
        <v>1892166</v>
      </c>
      <c r="G34" s="5" t="n">
        <v>871997</v>
      </c>
      <c r="H34" s="5" t="n">
        <v>727937</v>
      </c>
    </row>
    <row r="35">
      <c r="A35" s="4" t="inlineStr">
        <is>
          <t>PEO Actually Paid Compensation Amount</t>
        </is>
      </c>
      <c r="B35" s="4" t="inlineStr">
        <is>
          <t xml:space="preserve"> </t>
        </is>
      </c>
      <c r="C35" s="4" t="inlineStr">
        <is>
          <t xml:space="preserve"> </t>
        </is>
      </c>
      <c r="D35" s="6" t="n">
        <v>0</v>
      </c>
      <c r="E35" s="6" t="n">
        <v>507156</v>
      </c>
      <c r="F35" s="6" t="n">
        <v>1250965</v>
      </c>
      <c r="G35" s="6" t="n">
        <v>4318956</v>
      </c>
      <c r="H35" s="6" t="n">
        <v>145209</v>
      </c>
    </row>
    <row r="36">
      <c r="A36" s="4" t="inlineStr">
        <is>
          <t>PEO Name</t>
        </is>
      </c>
      <c r="B36" s="4" t="inlineStr">
        <is>
          <t xml:space="preserve"> </t>
        </is>
      </c>
      <c r="C36" s="4" t="inlineStr">
        <is>
          <t>David B. Kagan wa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r. Paul E. Jacob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 xml:space="preserve"> </t>
        </is>
      </c>
      <c r="C39" s="4" t="inlineStr">
        <is>
          <t xml:space="preserve"> </t>
        </is>
      </c>
      <c r="D39" s="6" t="n">
        <v>1009445</v>
      </c>
      <c r="E39" s="6" t="n">
        <v>36221461</v>
      </c>
      <c r="F39" s="4" t="inlineStr">
        <is>
          <t xml:space="preserve"> </t>
        </is>
      </c>
      <c r="G39" s="4" t="inlineStr">
        <is>
          <t xml:space="preserve"> </t>
        </is>
      </c>
      <c r="H39" s="4" t="inlineStr">
        <is>
          <t xml:space="preserve"> </t>
        </is>
      </c>
    </row>
    <row r="40">
      <c r="A40" s="4" t="inlineStr">
        <is>
          <t>PEO Actually Paid Compensation Amount</t>
        </is>
      </c>
      <c r="B40" s="4" t="inlineStr">
        <is>
          <t xml:space="preserve"> </t>
        </is>
      </c>
      <c r="C40" s="4" t="inlineStr">
        <is>
          <t xml:space="preserve"> </t>
        </is>
      </c>
      <c r="D40" s="6" t="n">
        <v>1894789</v>
      </c>
      <c r="E40" s="6" t="n">
        <v>54143331</v>
      </c>
      <c r="F40" s="4" t="inlineStr">
        <is>
          <t xml:space="preserve"> </t>
        </is>
      </c>
      <c r="G40" s="4" t="inlineStr">
        <is>
          <t xml:space="preserve"> </t>
        </is>
      </c>
      <c r="H40" s="4" t="inlineStr">
        <is>
          <t xml:space="preserve"> </t>
        </is>
      </c>
    </row>
    <row r="41">
      <c r="A41" s="4" t="inlineStr">
        <is>
          <t>PEO Name</t>
        </is>
      </c>
      <c r="B41" s="4" t="inlineStr">
        <is>
          <t>Dr. Paul E. Jacob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 David B. Kagan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4" t="inlineStr">
        <is>
          <t xml:space="preserve"> </t>
        </is>
      </c>
      <c r="C44" s="4" t="inlineStr">
        <is>
          <t xml:space="preserve"> </t>
        </is>
      </c>
      <c r="D44" s="6" t="n">
        <v>0</v>
      </c>
      <c r="E44" s="6" t="n">
        <v>-1131681</v>
      </c>
      <c r="F44" s="6" t="n">
        <v>-1330400</v>
      </c>
      <c r="G44" s="6" t="n">
        <v>-165600</v>
      </c>
      <c r="H44" s="6" t="n">
        <v>-182359</v>
      </c>
    </row>
    <row r="45">
      <c r="A45" s="4" t="inlineStr">
        <is>
          <t>PEO | David B. Kagan [Member] | Equity Awards Adjustments, Excluding Value Reported in Compensation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4" t="inlineStr">
        <is>
          <t xml:space="preserve"> </t>
        </is>
      </c>
      <c r="C47" s="4" t="inlineStr">
        <is>
          <t xml:space="preserve"> </t>
        </is>
      </c>
      <c r="D47" s="6" t="n">
        <v>0</v>
      </c>
      <c r="E47" s="6" t="n">
        <v>81622</v>
      </c>
      <c r="F47" s="6" t="n">
        <v>689199</v>
      </c>
      <c r="G47" s="6" t="n">
        <v>3612559</v>
      </c>
      <c r="H47" s="6" t="n">
        <v>-400369</v>
      </c>
    </row>
    <row r="48">
      <c r="A48" s="4" t="inlineStr">
        <is>
          <t>PEO | David B. Kagan [Member]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6" t="n">
        <v>0</v>
      </c>
      <c r="E50" s="6" t="n">
        <v>0</v>
      </c>
      <c r="F50" s="6" t="n">
        <v>203940</v>
      </c>
      <c r="G50" s="6" t="n">
        <v>139200</v>
      </c>
      <c r="H50" s="6" t="n">
        <v>27201</v>
      </c>
    </row>
    <row r="51">
      <c r="A51" s="4" t="inlineStr">
        <is>
          <t>PEO | David B. Kagan [Member]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0</v>
      </c>
      <c r="E53" s="6" t="n">
        <v>98075</v>
      </c>
      <c r="F53" s="6" t="n">
        <v>310726</v>
      </c>
      <c r="G53" s="6" t="n">
        <v>1852132</v>
      </c>
      <c r="H53" s="6" t="n">
        <v>-409926</v>
      </c>
    </row>
    <row r="54">
      <c r="A54" s="4" t="inlineStr">
        <is>
          <t>PEO | David B. Kagan [Member]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6" t="n">
        <v>0</v>
      </c>
      <c r="E56" s="6" t="n">
        <v>120000</v>
      </c>
      <c r="F56" s="6" t="n">
        <v>0</v>
      </c>
      <c r="G56" s="6" t="n">
        <v>144999</v>
      </c>
      <c r="H56" s="6" t="n">
        <v>130992</v>
      </c>
    </row>
    <row r="57">
      <c r="A57" s="4" t="inlineStr">
        <is>
          <t>PEO | David B. Kagan [Member]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6" t="n">
        <v>0</v>
      </c>
      <c r="E59" s="6" t="n">
        <v>-136453</v>
      </c>
      <c r="F59" s="6" t="n">
        <v>174533</v>
      </c>
      <c r="G59" s="6" t="n">
        <v>1476228</v>
      </c>
      <c r="H59" s="6" t="n">
        <v>-148636</v>
      </c>
    </row>
    <row r="60">
      <c r="A60" s="4" t="inlineStr">
        <is>
          <t>PEO | Dr. Paul E. Jacobs [Member]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6" t="n">
        <v>-300000</v>
      </c>
      <c r="E62" s="6" t="n">
        <v>-36075405</v>
      </c>
      <c r="F62" s="4" t="inlineStr">
        <is>
          <t xml:space="preserve"> </t>
        </is>
      </c>
      <c r="G62" s="4" t="inlineStr">
        <is>
          <t xml:space="preserve"> </t>
        </is>
      </c>
      <c r="H62" s="4" t="inlineStr">
        <is>
          <t xml:space="preserve"> </t>
        </is>
      </c>
    </row>
    <row r="63">
      <c r="A63" s="4" t="inlineStr">
        <is>
          <t>PEO | Dr. Paul E. Jacobs [Member] | Equity Awards Adjustments, Excluding Value Reported in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6" t="n">
        <v>1185344</v>
      </c>
      <c r="E65" s="6" t="n">
        <v>53997274</v>
      </c>
      <c r="F65" s="4" t="inlineStr">
        <is>
          <t xml:space="preserve"> </t>
        </is>
      </c>
      <c r="G65" s="4" t="inlineStr">
        <is>
          <t xml:space="preserve"> </t>
        </is>
      </c>
      <c r="H65" s="4" t="inlineStr">
        <is>
          <t xml:space="preserve"> </t>
        </is>
      </c>
    </row>
    <row r="66">
      <c r="A66" s="4" t="inlineStr">
        <is>
          <t>PEO | Dr. Paul E. Jacobs [Member]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6" t="n">
        <v>0</v>
      </c>
      <c r="E68" s="6" t="n">
        <v>53997274</v>
      </c>
      <c r="F68" s="4" t="inlineStr">
        <is>
          <t xml:space="preserve"> </t>
        </is>
      </c>
      <c r="G68" s="4" t="inlineStr">
        <is>
          <t xml:space="preserve"> </t>
        </is>
      </c>
      <c r="H68" s="4" t="inlineStr">
        <is>
          <t xml:space="preserve"> </t>
        </is>
      </c>
    </row>
    <row r="69">
      <c r="A69" s="4" t="inlineStr">
        <is>
          <t>PEO | Dr. Paul E. Jacobs [Member]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6" t="n">
        <v>1015344</v>
      </c>
      <c r="E71" s="6" t="n">
        <v>0</v>
      </c>
      <c r="F71" s="4" t="inlineStr">
        <is>
          <t xml:space="preserve"> </t>
        </is>
      </c>
      <c r="G71" s="4" t="inlineStr">
        <is>
          <t xml:space="preserve"> </t>
        </is>
      </c>
      <c r="H71" s="4" t="inlineStr">
        <is>
          <t xml:space="preserve"> </t>
        </is>
      </c>
    </row>
    <row r="72">
      <c r="A72" s="4" t="inlineStr">
        <is>
          <t>PEO | Dr. Paul E. Jacobs [Member]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6" t="n">
        <v>170000</v>
      </c>
      <c r="E74" s="6" t="n">
        <v>0</v>
      </c>
      <c r="F74" s="4" t="inlineStr">
        <is>
          <t xml:space="preserve"> </t>
        </is>
      </c>
      <c r="G74" s="4" t="inlineStr">
        <is>
          <t xml:space="preserve"> </t>
        </is>
      </c>
      <c r="H74" s="4" t="inlineStr">
        <is>
          <t xml:space="preserve"> </t>
        </is>
      </c>
    </row>
    <row r="75">
      <c r="A75" s="4" t="inlineStr">
        <is>
          <t>PEO | Dr. Paul E. Jacobs [Member]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4" t="inlineStr">
        <is>
          <t xml:space="preserve"> </t>
        </is>
      </c>
      <c r="D77" s="6" t="n">
        <v>0</v>
      </c>
      <c r="E77" s="6" t="n">
        <v>0</v>
      </c>
      <c r="F77" s="4" t="inlineStr">
        <is>
          <t xml:space="preserve"> </t>
        </is>
      </c>
      <c r="G77" s="4" t="inlineStr">
        <is>
          <t xml:space="preserve"> </t>
        </is>
      </c>
      <c r="H77" s="4" t="inlineStr">
        <is>
          <t xml:space="preserve"> </t>
        </is>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4" t="inlineStr">
        <is>
          <t xml:space="preserve"> </t>
        </is>
      </c>
      <c r="D80" s="6" t="n">
        <v>-321395</v>
      </c>
      <c r="E80" s="6" t="n">
        <v>-345301</v>
      </c>
      <c r="F80" s="6" t="n">
        <v>-1414900</v>
      </c>
      <c r="G80" s="6" t="n">
        <v>-216400</v>
      </c>
      <c r="H80" s="6" t="n">
        <v>-267973</v>
      </c>
    </row>
    <row r="81">
      <c r="A81" s="4" t="inlineStr">
        <is>
          <t>Non-PEO NEO | Equity Awards Adjustments, Excluding Value Reported in Compensation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4" t="inlineStr">
        <is>
          <t xml:space="preserve"> </t>
        </is>
      </c>
      <c r="C83" s="4" t="inlineStr">
        <is>
          <t xml:space="preserve"> </t>
        </is>
      </c>
      <c r="D83" s="6" t="n">
        <v>458169</v>
      </c>
      <c r="E83" s="6" t="n">
        <v>570776</v>
      </c>
      <c r="F83" s="6" t="n">
        <v>928309</v>
      </c>
      <c r="G83" s="6" t="n">
        <v>572579</v>
      </c>
      <c r="H83" s="6" t="n">
        <v>62962</v>
      </c>
    </row>
    <row r="84">
      <c r="A84" s="4" t="inlineStr">
        <is>
          <t>Non-PEO NEO | Year-end Fair Value of Equity Awards Granted in Covered Year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4" t="inlineStr">
        <is>
          <t xml:space="preserve"> </t>
        </is>
      </c>
      <c r="C86" s="4" t="inlineStr">
        <is>
          <t xml:space="preserve"> </t>
        </is>
      </c>
      <c r="D86" s="6" t="n">
        <v>168477</v>
      </c>
      <c r="E86" s="6" t="n">
        <v>155208</v>
      </c>
      <c r="F86" s="6" t="n">
        <v>724856</v>
      </c>
      <c r="G86" s="6" t="n">
        <v>139200</v>
      </c>
      <c r="H86" s="6" t="n">
        <v>55536</v>
      </c>
    </row>
    <row r="87">
      <c r="A87" s="4" t="inlineStr">
        <is>
          <t>Non-PEO NEO | Year-over-Year Change in Fair Value of Equity Awards Granted in Prior Years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4" t="inlineStr">
        <is>
          <t xml:space="preserve"> </t>
        </is>
      </c>
      <c r="C89" s="4" t="inlineStr">
        <is>
          <t xml:space="preserve"> </t>
        </is>
      </c>
      <c r="D89" s="6" t="n">
        <v>57202</v>
      </c>
      <c r="E89" s="6" t="n">
        <v>223673</v>
      </c>
      <c r="F89" s="6" t="n">
        <v>-7629</v>
      </c>
      <c r="G89" s="6" t="n">
        <v>118139</v>
      </c>
      <c r="H89" s="6" t="n">
        <v>-17090</v>
      </c>
    </row>
    <row r="90">
      <c r="A90" s="4" t="inlineStr">
        <is>
          <t>Non-PEO NEO | Vesting Date Fair Value of Equity Awards Granted and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6" t="n">
        <v>210887</v>
      </c>
      <c r="E92" s="6" t="n">
        <v>177194</v>
      </c>
      <c r="F92" s="6" t="n">
        <v>40000</v>
      </c>
      <c r="G92" s="6" t="n">
        <v>93300</v>
      </c>
      <c r="H92" s="6" t="n">
        <v>170481</v>
      </c>
    </row>
    <row r="93">
      <c r="A93" s="4" t="inlineStr">
        <is>
          <t>Non-PEO NEO | Change in Fair Value as of Vesting Date of Prior Year Equity Awards Vested in Covere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5" t="n">
        <v>21603</v>
      </c>
      <c r="E95" s="5" t="n">
        <v>14701</v>
      </c>
      <c r="F95" s="5" t="n">
        <v>171082</v>
      </c>
      <c r="G95" s="5" t="n">
        <v>221940</v>
      </c>
      <c r="H95" s="5" t="n">
        <v>-145965</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Generally, our Board or Compensation Committee does not approve grants of equity awards during a blackout period and does not take material nonpublic information into account when determining the timing and terms of such an award. Further, we do not have a policy or practice of timing the disclosure of material nonpublic information for the purpose of affecting the value of executive compensation. As noted herein, the Company does not current grant stock options to its executive officers, although it does award stock options to its directors as part of the director compensation program, as discussed in "Director Compensation" above. Our Board or Compensation Committee does not grant equity awards in anticipation of the release of material nonpublic information and the timing of filings of material nonpublic information is not based on equity award grant dates.</t>
        </is>
      </c>
    </row>
    <row r="5">
      <c r="A5" s="4" t="inlineStr">
        <is>
          <t>Award Timing Method</t>
        </is>
      </c>
      <c r="B5" s="4" t="inlineStr">
        <is>
          <t>Generally, our Board or Compensation Committee does not approve grants of equity awards during a blackout period and does not take material nonpublic information into account when determining the timing and terms of such an award. Further, we do not have a policy or practice of timing the disclosure of material nonpublic information for the purpose of affecting the value of executive compensation. As noted herein, the Company does not current grant stock options to its executive officers, although it does award stock options to its directors as part of the director compensation program, as discussed in "Director Compensation" above.</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Generally, our Board or Compensation Committee does not approve grants of equity awards during a blackout period and does not take material nonpublic information into account when determining the timing and terms of such an award.</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3:39Z</dcterms:created>
  <dcterms:modified xmlns:dcterms="http://purl.org/dc/terms/" xmlns:xsi="http://www.w3.org/2001/XMLSchema-instance" xsi:type="dcterms:W3CDTF">2025-03-28T20:33:40Z</dcterms:modified>
</cp:coreProperties>
</file>